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Value Portfolio</t>
        </is>
      </c>
    </row>
    <row r="7">
      <c r="A7" s="4" t="inlineStr">
        <is>
          <t>Entity Central Index Key</t>
        </is>
      </c>
      <c r="B7" s="4" t="inlineStr">
        <is>
          <t>00011408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Value Portfolio</t>
        </is>
      </c>
    </row>
    <row r="7">
      <c r="A7" s="4" t="inlineStr">
        <is>
          <t>Entity Central Index Key</t>
        </is>
      </c>
      <c r="B7" s="4" t="inlineStr">
        <is>
          <t>00011408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30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Managed Value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Tax-Managed Value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Tax-Managed Value Portfolio $79 0.68%</t>
        </is>
      </c>
    </row>
    <row r="20">
      <c r="A20" s="4" t="inlineStr">
        <is>
          <t>Expenses Paid, Amount</t>
        </is>
      </c>
      <c r="B20" s="5" t="n">
        <v>79</v>
      </c>
    </row>
    <row r="21">
      <c r="A21" s="4" t="inlineStr">
        <is>
          <t>Expense Ratio, Percent</t>
        </is>
      </c>
      <c r="B21" s="6" t="n">
        <v>0.0068</v>
      </c>
    </row>
    <row r="22">
      <c r="A22" s="4" t="inlineStr">
        <is>
          <t>Factors Affecting Performance [Text Block]</t>
        </is>
      </c>
      <c r="B22" s="4" t="inlineStr">
        <is>
          <t>How did the Fund perform last year and what affected its performance? Key contributors to (↑) and detractors from (↓) performance, relative to the Russell 1000 ® ↑ An overweight position in Zebra Technologies Corp., a mobile computer technology company, aided returns as demand rose for its scanning and tracking devices ↑ An overweight position in Westinghouse Air Brake Technologies Corp., a supplier to railroads worldwide, increased in value as profit margins improved ↑ An overweight position in PNC Financial Services Group helped returns as its stock price rose on higher-than-anticipated fee income and robust interest income ↑ Among sectors, stock selections in the information technology, health care, and consumer discretionary sectors contributed to performance relative to the Index ↓ An overweight position in beer, wine, and spirits maker Constellation Brands Inc. hurt returns as beer sales were mixed and its wine business underperformed ↓ An overweight position in pharmaceutical firm Merck &amp; Co. Inc. performed weakly on concerns about its new drug pipeline and slowing sales of existing products ↓ An overweight position in energy developer and oil producer ConocoPhillips fell in value as global energy demand and oil prices weakened during the period ↓ Among sectors, stock selections in the energy, consumer staples, and real estate sectors detracted from performance relative to the Index during the period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Tax-Managed Value Portfolio Russell 3000 ® Russell 1000 ®
10/14 $10,000 $10,000 $10,000
11/14 $10,076 $10,242 $10,205
12/14 $10,161 $10,242 $10,267
1/15 $9,902 $9,957 $9,857
2/15 $10,306 $10,534 $10,334
3/15 $10,196 $10,427 $10,193
4/15 $10,218 $10,474 $10,289
5/15 $10,354 $10,619 $10,412
6/15 $10,121 $10,441 $10,204
7/15 $10,253 $10,616 $10,249
8/15 $9,651 $9,975 $9,639
9/15 $9,423 $9,684 $9,348
10/15 $10,117 $10,449 $10,053
11/15 $10,161 $10,507 $10,091
12/15 $10,028 $10,291 $9,874
1/16 $9,530 $9,711 $9,364
2/16 $9,362 $9,707 $9,362
3/16 $9,937 $10,391 $10,036
4/16 $10,038 $10,455 $10,247
5/16 $10,148 $10,642 $10,406
6/16 $10,191 $10,664 $10,496
7/16 $10,368 $11,087 $10,801
8/16 $10,387 $11,116 $10,884
9/16 $10,291 $11,133 $10,861
10/16 $10,124 $10,892 $10,693
11/16 $10,579 $11,380 $11,304
12/16 $10,960 $11,602 $11,587
1/17 $11,023 $11,820 $11,669
2/17 $11,363 $12,260 $12,089
3/17 $11,213 $12,268 $11,965
4/17 $11,281 $12,398 $11,943
5/17 $11,305 $12,525 $11,931
6/17 $11,514 $12,638 $12,126
7/17 $11,625 $12,876 $12,287
8/17 $11,567 $12,901 $12,144
9/17 $11,946 $13,216 $12,504
10/17 $12,218 $13,504 $12,595
11/17 $12,674 $13,914 $12,980
12/17 $12,927 $14,053 $13,170
1/18 $13,492 $14,794 $13,679
2/18 $12,897 $14,249 $13,026
3/18 $12,686 $13,963 $12,797
4/18 $12,848 $14,016 $12,839
5/18 $13,000 $14,412 $12,915
6/18 $13,035 $14,506 $12,947
7/18 $13,634 $14,987 $13,460
8/18 $13,890 $15,514 $13,659
9/18 $13,978 $15,539 $13,686
10/18 $13,226 $14,395 $12,977
11/18 $13,437 $14,683 $13,364
12/18 $12,189 $13,317 $12,081
1/19 $13,024 $14,460 $13,021
2/19 $13,514 $14,968 $13,437
3/19 $13,754 $15,187 $13,523
4/19 $14,229 $15,793 $14,003
5/19 $13,389 $14,771 $13,102
6/19 $14,259 $15,809 $14,043
7/19 $14,469 $16,044 $14,159
8/19 $14,279 $15,717 $13,743
9/19 $14,649 $15,993 $14,233
10/19 $14,894 $16,337 $14,432
11/19 $15,414 $16,958 $14,878
12/19 $15,853 $17,447 $15,288
1/20 $15,599 $17,428 $14,959
2/20 $14,058 $16,002 $13,510
3/20 $11,746 $13,801 $11,201
4/20 $13,044 $15,629 $12,460
5/20 $13,627 $16,465 $12,887
6/20 $13,556 $16,841 $12,802
7/20 $14,012 $17,797 $13,308
8/20 $14,732 $19,087 $13,858
9/20 $14,362 $18,392 $13,518
10/20 $14,235 $17,995 $13,340
11/20 $15,959 $20,184 $15,135
12/20 $16,589 $21,092 $15,715
1/21 $16,362 $20,998 $15,571
2/21 $17,232 $21,654 $16,512
3/21 $18,061 $22,431 $17,484
4/21 $18,854 $23,587 $18,183
5/21 $19,091 $23,695 $18,607
6/21 $19,034 $24,279 $18,394
7/21 $19,333 $24,689 $18,541
8/21 $19,899 $25,393 $18,909
9/21 $19,122 $24,254 $18,251
10/21 $20,414 $25,894 $19,178
11/21 $19,858 $25,500 $18,502
12/21 $20,938 $26,504 $19,669
1/22 $20,333 $24,945 $19,211
2/22 $19,949 $24,317 $18,988
3/22 $20,198 $25,105 $19,524
4/22 $18,886 $22,852 $18,423
5/22 $19,366 $22,822 $18,781
6/22 $17,919 $20,912 $17,140
7/22 $19,091 $22,874 $18,276
8/22 $18,270 $22,021 $17,732
9/22 $16,866 $19,979 $16,177
10/22 $18,637 $21,617 $17,836
11/22 $19,804 $22,745 $18,950
12/22 $18,941 $21,414 $18,186
1/23 $19,837 $22,888 $19,129
2/23 $19,140 $22,353 $18,454
3/23 $18,891 $22,951 $18,369
4/23 $19,345 $23,196 $18,646
5/23 $18,514 $23,286 $17,927
6/23 $19,500 $24,876 $19,118
7/23 $20,258 $25,768 $19,790
8/23 $19,754 $25,270 $19,256
9/23 $18,913 $24,067 $18,513
10/23 $18,249 $23,429 $17,860
11/23 $19,605 $25,613 $19,207
12/23 $20,771 $26,972 $20,271
1/24 $20,713 $27,271 $20,292
2/24 $21,659 $28,747 $21,041
3/24 $22,874 $29,674 $22,092
4/24 $22,272 $28,369 $21,149
5/24 $23,051 $29,709 $21,819
6/24 $22,977 $30,629 $21,614
7/24 $23,555 $31,198 $22,719
8/24 $24,123 $31,877 $23,328
9/24 $24,489 $32,537 $23,652
10/24 $24,089 $32,298 $23,392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Tax-Managed Value Portfolio 32.27% 10.08% 9.18%
Russell 3000 ® Index Footnote Reference 37.86% 14.59% 12.43%
Russell 1000 ® 30.98% 10.13% 8.86%</t>
        </is>
      </c>
    </row>
    <row r="26">
      <c r="A26" s="4" t="inlineStr">
        <is>
          <t>AssetsNet</t>
        </is>
      </c>
      <c r="B26" s="5" t="n">
        <v>1031986847</v>
      </c>
    </row>
    <row r="27">
      <c r="A27" s="4" t="inlineStr">
        <is>
          <t>Holdings Count | Holding</t>
        </is>
      </c>
      <c r="B27" s="7" t="n">
        <v>68</v>
      </c>
    </row>
    <row r="28">
      <c r="A28" s="4" t="inlineStr">
        <is>
          <t>Advisory Fees Paid, Amount</t>
        </is>
      </c>
      <c r="B28" s="5" t="n">
        <v>6174017</v>
      </c>
    </row>
    <row r="29">
      <c r="A29" s="4" t="inlineStr">
        <is>
          <t>InvestmentCompanyPortfolioTurnover</t>
        </is>
      </c>
      <c r="B29" s="8" t="n">
        <v>0.23</v>
      </c>
    </row>
    <row r="30">
      <c r="A30" s="4" t="inlineStr">
        <is>
          <t>Additional Fund Statistics [Text Block]</t>
        </is>
      </c>
      <c r="B30" s="4" t="inlineStr">
        <is>
          <t>Key Fund Statistics
Total Net Assets $1,031,986,847
# of Portfolio Holdings 68
Portfolio Turnover Rate 23%
Total Advisory Fees Paid $6,174,017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Short-Term Investments 1.5%
Materials 4.2%
Communication Services 4.5%
Real Estate 4.8%
Consumer Staples 5.3%
Energy 5.5%
Consumer Discretionary 6.2%
Utilities 6.4%
Information Technology 8.2%
Industrials 15.3%
Health Care 16.2%
Financials 21.9% Top Ten Holdings (% of total investments) Footnote Reference
JPMorgan Chase &amp; Co. 4.6%
Home Depot, Inc. 3.1%
NextEra Energy, Inc. 3.0%
Micron Technology, Inc. 2.7%
Ingersoll Rand, Inc. 2.7%
Chevron Corp. 2.6%
Sempra 2.6%
PNC Financial Services Group, Inc. 2.6%
Charles Schwab Corp. 2.6%
Thermo Fisher Scientific, Inc. 2.4%
Total 28.9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30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Value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4089</v>
      </c>
      <c r="C6" s="5" t="n">
        <v>24489</v>
      </c>
      <c r="D6" s="5" t="n">
        <v>24123</v>
      </c>
      <c r="E6" s="5" t="n">
        <v>23555</v>
      </c>
      <c r="F6" s="5" t="n">
        <v>22977</v>
      </c>
      <c r="G6" s="5" t="n">
        <v>23051</v>
      </c>
      <c r="H6" s="5" t="n">
        <v>22272</v>
      </c>
      <c r="I6" s="5" t="n">
        <v>22874</v>
      </c>
      <c r="J6" s="5" t="n">
        <v>21659</v>
      </c>
      <c r="K6" s="5" t="n">
        <v>20713</v>
      </c>
      <c r="L6" s="5" t="n">
        <v>20771</v>
      </c>
      <c r="M6" s="5" t="n">
        <v>19605</v>
      </c>
      <c r="N6" s="5" t="n">
        <v>18249</v>
      </c>
      <c r="O6" s="5" t="n">
        <v>18913</v>
      </c>
      <c r="P6" s="5" t="n">
        <v>19754</v>
      </c>
      <c r="Q6" s="5" t="n">
        <v>20258</v>
      </c>
      <c r="R6" s="5" t="n">
        <v>19500</v>
      </c>
      <c r="S6" s="5" t="n">
        <v>18514</v>
      </c>
      <c r="T6" s="5" t="n">
        <v>19345</v>
      </c>
      <c r="U6" s="5" t="n">
        <v>18891</v>
      </c>
      <c r="V6" s="5" t="n">
        <v>19140</v>
      </c>
      <c r="W6" s="5" t="n">
        <v>19837</v>
      </c>
      <c r="X6" s="5" t="n">
        <v>18941</v>
      </c>
      <c r="Y6" s="5" t="n">
        <v>19804</v>
      </c>
      <c r="Z6" s="5" t="n">
        <v>18637</v>
      </c>
      <c r="AA6" s="5" t="n">
        <v>16866</v>
      </c>
      <c r="AB6" s="5" t="n">
        <v>18270</v>
      </c>
      <c r="AC6" s="5" t="n">
        <v>19091</v>
      </c>
      <c r="AD6" s="5" t="n">
        <v>17919</v>
      </c>
      <c r="AE6" s="5" t="n">
        <v>19366</v>
      </c>
      <c r="AF6" s="5" t="n">
        <v>18886</v>
      </c>
      <c r="AG6" s="5" t="n">
        <v>20198</v>
      </c>
      <c r="AH6" s="5" t="n">
        <v>19949</v>
      </c>
      <c r="AI6" s="5" t="n">
        <v>20333</v>
      </c>
      <c r="AJ6" s="5" t="n">
        <v>20938</v>
      </c>
      <c r="AK6" s="5" t="n">
        <v>19858</v>
      </c>
      <c r="AL6" s="5" t="n">
        <v>20414</v>
      </c>
      <c r="AM6" s="5" t="n">
        <v>19122</v>
      </c>
      <c r="AN6" s="5" t="n">
        <v>19899</v>
      </c>
      <c r="AO6" s="5" t="n">
        <v>19333</v>
      </c>
      <c r="AP6" s="5" t="n">
        <v>19034</v>
      </c>
      <c r="AQ6" s="5" t="n">
        <v>19091</v>
      </c>
      <c r="AR6" s="5" t="n">
        <v>18854</v>
      </c>
      <c r="AS6" s="5" t="n">
        <v>18061</v>
      </c>
      <c r="AT6" s="5" t="n">
        <v>17232</v>
      </c>
      <c r="AU6" s="5" t="n">
        <v>16362</v>
      </c>
      <c r="AV6" s="5" t="n">
        <v>16589</v>
      </c>
      <c r="AW6" s="5" t="n">
        <v>15959</v>
      </c>
      <c r="AX6" s="5" t="n">
        <v>14235</v>
      </c>
      <c r="AY6" s="5" t="n">
        <v>14362</v>
      </c>
      <c r="AZ6" s="5" t="n">
        <v>14732</v>
      </c>
      <c r="BA6" s="5" t="n">
        <v>14012</v>
      </c>
      <c r="BB6" s="5" t="n">
        <v>13556</v>
      </c>
      <c r="BC6" s="5" t="n">
        <v>13627</v>
      </c>
      <c r="BD6" s="5" t="n">
        <v>13044</v>
      </c>
      <c r="BE6" s="5" t="n">
        <v>11746</v>
      </c>
      <c r="BF6" s="5" t="n">
        <v>14058</v>
      </c>
      <c r="BG6" s="5" t="n">
        <v>15599</v>
      </c>
      <c r="BH6" s="5" t="n">
        <v>15853</v>
      </c>
      <c r="BI6" s="5" t="n">
        <v>15414</v>
      </c>
      <c r="BJ6" s="5" t="n">
        <v>14894</v>
      </c>
      <c r="BK6" s="5" t="n">
        <v>14649</v>
      </c>
      <c r="BL6" s="5" t="n">
        <v>14279</v>
      </c>
      <c r="BM6" s="5" t="n">
        <v>14469</v>
      </c>
      <c r="BN6" s="5" t="n">
        <v>14259</v>
      </c>
      <c r="BO6" s="5" t="n">
        <v>13389</v>
      </c>
      <c r="BP6" s="5" t="n">
        <v>14229</v>
      </c>
      <c r="BQ6" s="5" t="n">
        <v>13754</v>
      </c>
      <c r="BR6" s="5" t="n">
        <v>13514</v>
      </c>
      <c r="BS6" s="5" t="n">
        <v>13024</v>
      </c>
      <c r="BT6" s="5" t="n">
        <v>12189</v>
      </c>
      <c r="BU6" s="5" t="n">
        <v>13437</v>
      </c>
      <c r="BV6" s="5" t="n">
        <v>13226</v>
      </c>
      <c r="BW6" s="5" t="n">
        <v>13978</v>
      </c>
      <c r="BX6" s="5" t="n">
        <v>13890</v>
      </c>
      <c r="BY6" s="5" t="n">
        <v>13634</v>
      </c>
      <c r="BZ6" s="5" t="n">
        <v>13035</v>
      </c>
      <c r="CA6" s="5" t="n">
        <v>13000</v>
      </c>
      <c r="CB6" s="5" t="n">
        <v>12848</v>
      </c>
      <c r="CC6" s="5" t="n">
        <v>12686</v>
      </c>
      <c r="CD6" s="5" t="n">
        <v>12897</v>
      </c>
      <c r="CE6" s="5" t="n">
        <v>13492</v>
      </c>
      <c r="CF6" s="5" t="n">
        <v>12927</v>
      </c>
      <c r="CG6" s="5" t="n">
        <v>12674</v>
      </c>
      <c r="CH6" s="5" t="n">
        <v>12218</v>
      </c>
      <c r="CI6" s="5" t="n">
        <v>11946</v>
      </c>
      <c r="CJ6" s="5" t="n">
        <v>11567</v>
      </c>
      <c r="CK6" s="5" t="n">
        <v>11625</v>
      </c>
      <c r="CL6" s="5" t="n">
        <v>11514</v>
      </c>
      <c r="CM6" s="5" t="n">
        <v>11305</v>
      </c>
      <c r="CN6" s="5" t="n">
        <v>11281</v>
      </c>
      <c r="CO6" s="5" t="n">
        <v>11213</v>
      </c>
      <c r="CP6" s="5" t="n">
        <v>11363</v>
      </c>
      <c r="CQ6" s="5" t="n">
        <v>11023</v>
      </c>
      <c r="CR6" s="5" t="n">
        <v>10960</v>
      </c>
      <c r="CS6" s="5" t="n">
        <v>10579</v>
      </c>
      <c r="CT6" s="5" t="n">
        <v>10124</v>
      </c>
      <c r="CU6" s="5" t="n">
        <v>10291</v>
      </c>
      <c r="CV6" s="5" t="n">
        <v>10387</v>
      </c>
      <c r="CW6" s="5" t="n">
        <v>10368</v>
      </c>
      <c r="CX6" s="5" t="n">
        <v>10191</v>
      </c>
      <c r="CY6" s="5" t="n">
        <v>10148</v>
      </c>
      <c r="CZ6" s="5" t="n">
        <v>10038</v>
      </c>
      <c r="DA6" s="5" t="n">
        <v>9937</v>
      </c>
      <c r="DB6" s="5" t="n">
        <v>9362</v>
      </c>
      <c r="DC6" s="5" t="n">
        <v>9530</v>
      </c>
      <c r="DD6" s="5" t="n">
        <v>10028</v>
      </c>
      <c r="DE6" s="5" t="n">
        <v>10161</v>
      </c>
      <c r="DF6" s="5" t="n">
        <v>10117</v>
      </c>
      <c r="DG6" s="5" t="n">
        <v>9423</v>
      </c>
      <c r="DH6" s="5" t="n">
        <v>9651</v>
      </c>
      <c r="DI6" s="5" t="n">
        <v>10253</v>
      </c>
      <c r="DJ6" s="5" t="n">
        <v>10121</v>
      </c>
      <c r="DK6" s="5" t="n">
        <v>10354</v>
      </c>
      <c r="DL6" s="5" t="n">
        <v>10218</v>
      </c>
      <c r="DM6" s="5" t="n">
        <v>10196</v>
      </c>
      <c r="DN6" s="5" t="n">
        <v>10306</v>
      </c>
      <c r="DO6" s="5" t="n">
        <v>9902</v>
      </c>
      <c r="DP6" s="5" t="n">
        <v>10161</v>
      </c>
      <c r="DQ6" s="5" t="n">
        <v>10076</v>
      </c>
      <c r="DR6" s="5" t="n">
        <v>10000</v>
      </c>
    </row>
    <row r="7">
      <c r="A7" s="4" t="inlineStr">
        <is>
          <t>EATON VANCE Index: Russell 300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298</v>
      </c>
      <c r="C10" s="7" t="n">
        <v>32537</v>
      </c>
      <c r="D10" s="7" t="n">
        <v>31877</v>
      </c>
      <c r="E10" s="7" t="n">
        <v>31198</v>
      </c>
      <c r="F10" s="7" t="n">
        <v>30629</v>
      </c>
      <c r="G10" s="7" t="n">
        <v>29709</v>
      </c>
      <c r="H10" s="7" t="n">
        <v>28369</v>
      </c>
      <c r="I10" s="7" t="n">
        <v>29674</v>
      </c>
      <c r="J10" s="7" t="n">
        <v>28747</v>
      </c>
      <c r="K10" s="7" t="n">
        <v>27271</v>
      </c>
      <c r="L10" s="7" t="n">
        <v>26972</v>
      </c>
      <c r="M10" s="7" t="n">
        <v>25613</v>
      </c>
      <c r="N10" s="7" t="n">
        <v>23429</v>
      </c>
      <c r="O10" s="7" t="n">
        <v>24067</v>
      </c>
      <c r="P10" s="7" t="n">
        <v>25270</v>
      </c>
      <c r="Q10" s="7" t="n">
        <v>25768</v>
      </c>
      <c r="R10" s="7" t="n">
        <v>24876</v>
      </c>
      <c r="S10" s="7" t="n">
        <v>23286</v>
      </c>
      <c r="T10" s="7" t="n">
        <v>23196</v>
      </c>
      <c r="U10" s="7" t="n">
        <v>22951</v>
      </c>
      <c r="V10" s="7" t="n">
        <v>22353</v>
      </c>
      <c r="W10" s="7" t="n">
        <v>22888</v>
      </c>
      <c r="X10" s="7" t="n">
        <v>21414</v>
      </c>
      <c r="Y10" s="7" t="n">
        <v>22745</v>
      </c>
      <c r="Z10" s="7" t="n">
        <v>21617</v>
      </c>
      <c r="AA10" s="7" t="n">
        <v>19979</v>
      </c>
      <c r="AB10" s="7" t="n">
        <v>22021</v>
      </c>
      <c r="AC10" s="7" t="n">
        <v>22874</v>
      </c>
      <c r="AD10" s="7" t="n">
        <v>20912</v>
      </c>
      <c r="AE10" s="7" t="n">
        <v>22822</v>
      </c>
      <c r="AF10" s="7" t="n">
        <v>22852</v>
      </c>
      <c r="AG10" s="7" t="n">
        <v>25105</v>
      </c>
      <c r="AH10" s="7" t="n">
        <v>24317</v>
      </c>
      <c r="AI10" s="7" t="n">
        <v>24945</v>
      </c>
      <c r="AJ10" s="7" t="n">
        <v>26504</v>
      </c>
      <c r="AK10" s="7" t="n">
        <v>25500</v>
      </c>
      <c r="AL10" s="7" t="n">
        <v>25894</v>
      </c>
      <c r="AM10" s="7" t="n">
        <v>24254</v>
      </c>
      <c r="AN10" s="7" t="n">
        <v>25393</v>
      </c>
      <c r="AO10" s="7" t="n">
        <v>24689</v>
      </c>
      <c r="AP10" s="7" t="n">
        <v>24279</v>
      </c>
      <c r="AQ10" s="7" t="n">
        <v>23695</v>
      </c>
      <c r="AR10" s="7" t="n">
        <v>23587</v>
      </c>
      <c r="AS10" s="7" t="n">
        <v>22431</v>
      </c>
      <c r="AT10" s="7" t="n">
        <v>21654</v>
      </c>
      <c r="AU10" s="7" t="n">
        <v>20998</v>
      </c>
      <c r="AV10" s="7" t="n">
        <v>21092</v>
      </c>
      <c r="AW10" s="7" t="n">
        <v>20184</v>
      </c>
      <c r="AX10" s="7" t="n">
        <v>17995</v>
      </c>
      <c r="AY10" s="7" t="n">
        <v>18392</v>
      </c>
      <c r="AZ10" s="7" t="n">
        <v>19087</v>
      </c>
      <c r="BA10" s="7" t="n">
        <v>17797</v>
      </c>
      <c r="BB10" s="7" t="n">
        <v>16841</v>
      </c>
      <c r="BC10" s="7" t="n">
        <v>16465</v>
      </c>
      <c r="BD10" s="7" t="n">
        <v>15629</v>
      </c>
      <c r="BE10" s="7" t="n">
        <v>13801</v>
      </c>
      <c r="BF10" s="7" t="n">
        <v>16002</v>
      </c>
      <c r="BG10" s="7" t="n">
        <v>17428</v>
      </c>
      <c r="BH10" s="7" t="n">
        <v>17447</v>
      </c>
      <c r="BI10" s="7" t="n">
        <v>16958</v>
      </c>
      <c r="BJ10" s="7" t="n">
        <v>16337</v>
      </c>
      <c r="BK10" s="7" t="n">
        <v>15993</v>
      </c>
      <c r="BL10" s="7" t="n">
        <v>15717</v>
      </c>
      <c r="BM10" s="7" t="n">
        <v>16044</v>
      </c>
      <c r="BN10" s="7" t="n">
        <v>15809</v>
      </c>
      <c r="BO10" s="7" t="n">
        <v>14771</v>
      </c>
      <c r="BP10" s="7" t="n">
        <v>15793</v>
      </c>
      <c r="BQ10" s="7" t="n">
        <v>15187</v>
      </c>
      <c r="BR10" s="7" t="n">
        <v>14968</v>
      </c>
      <c r="BS10" s="7" t="n">
        <v>14460</v>
      </c>
      <c r="BT10" s="7" t="n">
        <v>13317</v>
      </c>
      <c r="BU10" s="7" t="n">
        <v>14683</v>
      </c>
      <c r="BV10" s="7" t="n">
        <v>14395</v>
      </c>
      <c r="BW10" s="7" t="n">
        <v>15539</v>
      </c>
      <c r="BX10" s="7" t="n">
        <v>15514</v>
      </c>
      <c r="BY10" s="7" t="n">
        <v>14987</v>
      </c>
      <c r="BZ10" s="7" t="n">
        <v>14506</v>
      </c>
      <c r="CA10" s="7" t="n">
        <v>14412</v>
      </c>
      <c r="CB10" s="7" t="n">
        <v>14016</v>
      </c>
      <c r="CC10" s="7" t="n">
        <v>13963</v>
      </c>
      <c r="CD10" s="7" t="n">
        <v>14249</v>
      </c>
      <c r="CE10" s="7" t="n">
        <v>14794</v>
      </c>
      <c r="CF10" s="7" t="n">
        <v>14053</v>
      </c>
      <c r="CG10" s="7" t="n">
        <v>13914</v>
      </c>
      <c r="CH10" s="7" t="n">
        <v>13504</v>
      </c>
      <c r="CI10" s="7" t="n">
        <v>13216</v>
      </c>
      <c r="CJ10" s="7" t="n">
        <v>12901</v>
      </c>
      <c r="CK10" s="7" t="n">
        <v>12876</v>
      </c>
      <c r="CL10" s="7" t="n">
        <v>12638</v>
      </c>
      <c r="CM10" s="7" t="n">
        <v>12525</v>
      </c>
      <c r="CN10" s="7" t="n">
        <v>12398</v>
      </c>
      <c r="CO10" s="7" t="n">
        <v>12268</v>
      </c>
      <c r="CP10" s="7" t="n">
        <v>12260</v>
      </c>
      <c r="CQ10" s="7" t="n">
        <v>11820</v>
      </c>
      <c r="CR10" s="7" t="n">
        <v>11602</v>
      </c>
      <c r="CS10" s="7" t="n">
        <v>11380</v>
      </c>
      <c r="CT10" s="7" t="n">
        <v>10892</v>
      </c>
      <c r="CU10" s="7" t="n">
        <v>11133</v>
      </c>
      <c r="CV10" s="7" t="n">
        <v>11116</v>
      </c>
      <c r="CW10" s="7" t="n">
        <v>11087</v>
      </c>
      <c r="CX10" s="7" t="n">
        <v>10664</v>
      </c>
      <c r="CY10" s="7" t="n">
        <v>10642</v>
      </c>
      <c r="CZ10" s="7" t="n">
        <v>10455</v>
      </c>
      <c r="DA10" s="7" t="n">
        <v>10391</v>
      </c>
      <c r="DB10" s="7" t="n">
        <v>9707</v>
      </c>
      <c r="DC10" s="7" t="n">
        <v>9711</v>
      </c>
      <c r="DD10" s="7" t="n">
        <v>10291</v>
      </c>
      <c r="DE10" s="7" t="n">
        <v>10507</v>
      </c>
      <c r="DF10" s="7" t="n">
        <v>10449</v>
      </c>
      <c r="DG10" s="7" t="n">
        <v>9684</v>
      </c>
      <c r="DH10" s="7" t="n">
        <v>9975</v>
      </c>
      <c r="DI10" s="7" t="n">
        <v>10616</v>
      </c>
      <c r="DJ10" s="7" t="n">
        <v>10441</v>
      </c>
      <c r="DK10" s="7" t="n">
        <v>10619</v>
      </c>
      <c r="DL10" s="7" t="n">
        <v>10474</v>
      </c>
      <c r="DM10" s="7" t="n">
        <v>10427</v>
      </c>
      <c r="DN10" s="7" t="n">
        <v>10534</v>
      </c>
      <c r="DO10" s="7" t="n">
        <v>9957</v>
      </c>
      <c r="DP10" s="7" t="n">
        <v>10242</v>
      </c>
      <c r="DQ10" s="7" t="n">
        <v>10242</v>
      </c>
      <c r="DR10" s="7" t="n">
        <v>10000</v>
      </c>
    </row>
    <row r="11">
      <c r="A11" s="4" t="inlineStr">
        <is>
          <t>EATON VANCE Index: Russell 1000® Value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392</v>
      </c>
      <c r="C14" s="5" t="n">
        <v>23652</v>
      </c>
      <c r="D14" s="5" t="n">
        <v>23328</v>
      </c>
      <c r="E14" s="5" t="n">
        <v>22719</v>
      </c>
      <c r="F14" s="5" t="n">
        <v>21614</v>
      </c>
      <c r="G14" s="5" t="n">
        <v>21819</v>
      </c>
      <c r="H14" s="5" t="n">
        <v>21149</v>
      </c>
      <c r="I14" s="5" t="n">
        <v>22092</v>
      </c>
      <c r="J14" s="5" t="n">
        <v>21041</v>
      </c>
      <c r="K14" s="5" t="n">
        <v>20292</v>
      </c>
      <c r="L14" s="5" t="n">
        <v>20271</v>
      </c>
      <c r="M14" s="5" t="n">
        <v>19207</v>
      </c>
      <c r="N14" s="5" t="n">
        <v>17860</v>
      </c>
      <c r="O14" s="5" t="n">
        <v>18513</v>
      </c>
      <c r="P14" s="5" t="n">
        <v>19256</v>
      </c>
      <c r="Q14" s="5" t="n">
        <v>19790</v>
      </c>
      <c r="R14" s="5" t="n">
        <v>19118</v>
      </c>
      <c r="S14" s="5" t="n">
        <v>17927</v>
      </c>
      <c r="T14" s="5" t="n">
        <v>18646</v>
      </c>
      <c r="U14" s="5" t="n">
        <v>18369</v>
      </c>
      <c r="V14" s="5" t="n">
        <v>18454</v>
      </c>
      <c r="W14" s="5" t="n">
        <v>19129</v>
      </c>
      <c r="X14" s="5" t="n">
        <v>18186</v>
      </c>
      <c r="Y14" s="5" t="n">
        <v>18950</v>
      </c>
      <c r="Z14" s="5" t="n">
        <v>17836</v>
      </c>
      <c r="AA14" s="5" t="n">
        <v>16177</v>
      </c>
      <c r="AB14" s="5" t="n">
        <v>17732</v>
      </c>
      <c r="AC14" s="5" t="n">
        <v>18276</v>
      </c>
      <c r="AD14" s="5" t="n">
        <v>17140</v>
      </c>
      <c r="AE14" s="5" t="n">
        <v>18781</v>
      </c>
      <c r="AF14" s="5" t="n">
        <v>18423</v>
      </c>
      <c r="AG14" s="5" t="n">
        <v>19524</v>
      </c>
      <c r="AH14" s="5" t="n">
        <v>18988</v>
      </c>
      <c r="AI14" s="5" t="n">
        <v>19211</v>
      </c>
      <c r="AJ14" s="5" t="n">
        <v>19669</v>
      </c>
      <c r="AK14" s="5" t="n">
        <v>18502</v>
      </c>
      <c r="AL14" s="5" t="n">
        <v>19178</v>
      </c>
      <c r="AM14" s="5" t="n">
        <v>18251</v>
      </c>
      <c r="AN14" s="5" t="n">
        <v>18909</v>
      </c>
      <c r="AO14" s="5" t="n">
        <v>18541</v>
      </c>
      <c r="AP14" s="5" t="n">
        <v>18394</v>
      </c>
      <c r="AQ14" s="5" t="n">
        <v>18607</v>
      </c>
      <c r="AR14" s="5" t="n">
        <v>18183</v>
      </c>
      <c r="AS14" s="5" t="n">
        <v>17484</v>
      </c>
      <c r="AT14" s="5" t="n">
        <v>16512</v>
      </c>
      <c r="AU14" s="5" t="n">
        <v>15571</v>
      </c>
      <c r="AV14" s="5" t="n">
        <v>15715</v>
      </c>
      <c r="AW14" s="5" t="n">
        <v>15135</v>
      </c>
      <c r="AX14" s="5" t="n">
        <v>13340</v>
      </c>
      <c r="AY14" s="5" t="n">
        <v>13518</v>
      </c>
      <c r="AZ14" s="5" t="n">
        <v>13858</v>
      </c>
      <c r="BA14" s="5" t="n">
        <v>13308</v>
      </c>
      <c r="BB14" s="5" t="n">
        <v>12802</v>
      </c>
      <c r="BC14" s="5" t="n">
        <v>12887</v>
      </c>
      <c r="BD14" s="5" t="n">
        <v>12460</v>
      </c>
      <c r="BE14" s="5" t="n">
        <v>11201</v>
      </c>
      <c r="BF14" s="5" t="n">
        <v>13510</v>
      </c>
      <c r="BG14" s="5" t="n">
        <v>14959</v>
      </c>
      <c r="BH14" s="5" t="n">
        <v>15288</v>
      </c>
      <c r="BI14" s="5" t="n">
        <v>14878</v>
      </c>
      <c r="BJ14" s="5" t="n">
        <v>14432</v>
      </c>
      <c r="BK14" s="5" t="n">
        <v>14233</v>
      </c>
      <c r="BL14" s="5" t="n">
        <v>13743</v>
      </c>
      <c r="BM14" s="5" t="n">
        <v>14159</v>
      </c>
      <c r="BN14" s="5" t="n">
        <v>14043</v>
      </c>
      <c r="BO14" s="5" t="n">
        <v>13102</v>
      </c>
      <c r="BP14" s="5" t="n">
        <v>14003</v>
      </c>
      <c r="BQ14" s="5" t="n">
        <v>13523</v>
      </c>
      <c r="BR14" s="5" t="n">
        <v>13437</v>
      </c>
      <c r="BS14" s="5" t="n">
        <v>13021</v>
      </c>
      <c r="BT14" s="5" t="n">
        <v>12081</v>
      </c>
      <c r="BU14" s="5" t="n">
        <v>13364</v>
      </c>
      <c r="BV14" s="5" t="n">
        <v>12977</v>
      </c>
      <c r="BW14" s="5" t="n">
        <v>13686</v>
      </c>
      <c r="BX14" s="5" t="n">
        <v>13659</v>
      </c>
      <c r="BY14" s="5" t="n">
        <v>13460</v>
      </c>
      <c r="BZ14" s="5" t="n">
        <v>12947</v>
      </c>
      <c r="CA14" s="5" t="n">
        <v>12915</v>
      </c>
      <c r="CB14" s="5" t="n">
        <v>12839</v>
      </c>
      <c r="CC14" s="5" t="n">
        <v>12797</v>
      </c>
      <c r="CD14" s="5" t="n">
        <v>13026</v>
      </c>
      <c r="CE14" s="5" t="n">
        <v>13679</v>
      </c>
      <c r="CF14" s="5" t="n">
        <v>13170</v>
      </c>
      <c r="CG14" s="5" t="n">
        <v>12980</v>
      </c>
      <c r="CH14" s="5" t="n">
        <v>12595</v>
      </c>
      <c r="CI14" s="5" t="n">
        <v>12504</v>
      </c>
      <c r="CJ14" s="5" t="n">
        <v>12144</v>
      </c>
      <c r="CK14" s="5" t="n">
        <v>12287</v>
      </c>
      <c r="CL14" s="5" t="n">
        <v>12126</v>
      </c>
      <c r="CM14" s="5" t="n">
        <v>11931</v>
      </c>
      <c r="CN14" s="5" t="n">
        <v>11943</v>
      </c>
      <c r="CO14" s="5" t="n">
        <v>11965</v>
      </c>
      <c r="CP14" s="5" t="n">
        <v>12089</v>
      </c>
      <c r="CQ14" s="5" t="n">
        <v>11669</v>
      </c>
      <c r="CR14" s="5" t="n">
        <v>11587</v>
      </c>
      <c r="CS14" s="5" t="n">
        <v>11304</v>
      </c>
      <c r="CT14" s="5" t="n">
        <v>10693</v>
      </c>
      <c r="CU14" s="5" t="n">
        <v>10861</v>
      </c>
      <c r="CV14" s="5" t="n">
        <v>10884</v>
      </c>
      <c r="CW14" s="5" t="n">
        <v>10801</v>
      </c>
      <c r="CX14" s="5" t="n">
        <v>10496</v>
      </c>
      <c r="CY14" s="5" t="n">
        <v>10406</v>
      </c>
      <c r="CZ14" s="5" t="n">
        <v>10247</v>
      </c>
      <c r="DA14" s="5" t="n">
        <v>10036</v>
      </c>
      <c r="DB14" s="5" t="n">
        <v>9362</v>
      </c>
      <c r="DC14" s="5" t="n">
        <v>9364</v>
      </c>
      <c r="DD14" s="5" t="n">
        <v>9874</v>
      </c>
      <c r="DE14" s="5" t="n">
        <v>10091</v>
      </c>
      <c r="DF14" s="5" t="n">
        <v>10053</v>
      </c>
      <c r="DG14" s="5" t="n">
        <v>9348</v>
      </c>
      <c r="DH14" s="5" t="n">
        <v>9639</v>
      </c>
      <c r="DI14" s="5" t="n">
        <v>10249</v>
      </c>
      <c r="DJ14" s="5" t="n">
        <v>10204</v>
      </c>
      <c r="DK14" s="5" t="n">
        <v>10412</v>
      </c>
      <c r="DL14" s="5" t="n">
        <v>10289</v>
      </c>
      <c r="DM14" s="5" t="n">
        <v>10193</v>
      </c>
      <c r="DN14" s="5" t="n">
        <v>10334</v>
      </c>
      <c r="DO14" s="5" t="n">
        <v>9857</v>
      </c>
      <c r="DP14" s="5" t="n">
        <v>10267</v>
      </c>
      <c r="DQ14" s="5" t="n">
        <v>10205</v>
      </c>
      <c r="DR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30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Value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30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227</v>
      </c>
      <c r="C8" s="6" t="n">
        <v>0.1008</v>
      </c>
      <c r="D8" s="6" t="n">
        <v>0.09180000000000001</v>
      </c>
    </row>
    <row r="9">
      <c r="A9" s="4" t="inlineStr">
        <is>
          <t>EATON VANCE Index: Russell 30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786</v>
      </c>
      <c r="C12" s="6" t="n">
        <v>0.1459</v>
      </c>
      <c r="D12" s="6" t="n">
        <v>0.1243</v>
      </c>
    </row>
    <row r="13">
      <c r="A13" s="4" t="inlineStr">
        <is>
          <t>EATON VANCE Index: Russell 1000® Value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3098</v>
      </c>
      <c r="C16" s="6" t="n">
        <v>0.1013</v>
      </c>
      <c r="D16" s="6" t="n">
        <v>0.088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305</t>
        </is>
      </c>
      <c r="B1" s="2" t="inlineStr">
        <is>
          <t>Oct. 31, 2024</t>
        </is>
      </c>
    </row>
    <row r="2">
      <c r="A2" s="4" t="inlineStr">
        <is>
          <t>FR_46625H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6</v>
      </c>
    </row>
    <row r="5">
      <c r="A5" s="4" t="inlineStr">
        <is>
          <t>FR_437076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1</v>
      </c>
    </row>
    <row r="8">
      <c r="A8" s="4" t="inlineStr">
        <is>
          <t>FR_65339F1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FR_59511210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FR_45687V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7</v>
      </c>
    </row>
    <row r="17">
      <c r="A17" s="4" t="inlineStr">
        <is>
          <t>FR_1667641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6</v>
      </c>
    </row>
    <row r="20">
      <c r="A20" s="4" t="inlineStr">
        <is>
          <t>FR_816851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6</v>
      </c>
    </row>
    <row r="23">
      <c r="A23" s="4" t="inlineStr">
        <is>
          <t>FR_693475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6</v>
      </c>
    </row>
    <row r="26">
      <c r="A26" s="4" t="inlineStr">
        <is>
          <t>FR_8085131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6</v>
      </c>
    </row>
    <row r="29">
      <c r="A29" s="4" t="inlineStr">
        <is>
          <t>FR_8835561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Sector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2</v>
      </c>
    </row>
    <row r="38">
      <c r="A38" s="4" t="inlineStr">
        <is>
          <t>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5</v>
      </c>
    </row>
    <row r="41">
      <c r="A41" s="4" t="inlineStr">
        <is>
          <t>Sector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8</v>
      </c>
    </row>
    <row r="44">
      <c r="A44" s="4" t="inlineStr">
        <is>
          <t>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3</v>
      </c>
    </row>
    <row r="47">
      <c r="A47" s="4" t="inlineStr">
        <is>
          <t>Sector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5</v>
      </c>
    </row>
    <row r="50">
      <c r="A50" s="4" t="inlineStr">
        <is>
          <t>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Sector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4</v>
      </c>
    </row>
    <row r="56">
      <c r="A56" s="4" t="inlineStr">
        <is>
          <t>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2</v>
      </c>
    </row>
    <row r="59">
      <c r="A59" s="4" t="inlineStr">
        <is>
          <t>Sector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3</v>
      </c>
    </row>
    <row r="62">
      <c r="A62" s="4" t="inlineStr">
        <is>
          <t>Sector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2</v>
      </c>
    </row>
    <row r="65">
      <c r="A65" s="4" t="inlineStr">
        <is>
          <t>Sector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5:53Z</dcterms:created>
  <dcterms:modified xmlns:dcterms="http://purl.org/dc/terms/" xmlns:xsi="http://www.w3.org/2001/XMLSchema-instance" xsi:type="dcterms:W3CDTF">2024-12-27T20:35:53Z</dcterms:modified>
</cp:coreProperties>
</file>